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46" customWidth="1" min="1" max="1"/>
    <col width="49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1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40979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olo Brand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7-136086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001 Mustang Dr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Grapevin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605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1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00-266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lass A Common Stock, $0.001 par value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DT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158.3</v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3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Central Index Key</t>
        </is>
      </c>
      <c r="B37" s="4" t="inlineStr">
        <is>
          <t>0001870600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Class A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58106957</v>
      </c>
      <c r="D40" s="4" t="inlineStr">
        <is>
          <t xml:space="preserve"> </t>
        </is>
      </c>
    </row>
    <row r="41">
      <c r="A41" s="4" t="inlineStr">
        <is>
          <t>Common Class B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33069023</v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9T21:01:15Z</dcterms:created>
  <dcterms:modified xmlns:dcterms="http://purl.org/dc/terms/" xmlns:xsi="http://www.w3.org/2001/XMLSchema-instance" xsi:type="dcterms:W3CDTF">2024-05-09T21:01:15Z</dcterms:modified>
</cp:coreProperties>
</file>